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SHAREHOLDERS_ EQUITY" sheetId="8" state="visible" r:id="rId8"/>
    <sheet xmlns:r="http://schemas.openxmlformats.org/officeDocument/2006/relationships" name="COMMITMENTS AND CONTINGENCIES" sheetId="9" state="visible" r:id="rId9"/>
    <sheet xmlns:r="http://schemas.openxmlformats.org/officeDocument/2006/relationships" name="ACCRUED LIABILITIES" sheetId="10" state="visible" r:id="rId10"/>
    <sheet xmlns:r="http://schemas.openxmlformats.org/officeDocument/2006/relationships" name="RELATED PARTY BALANCE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ACCRUED LIABILITIES (Tables)" sheetId="15" state="visible" r:id="rId15"/>
    <sheet xmlns:r="http://schemas.openxmlformats.org/officeDocument/2006/relationships" name="RELATED PARTY BALANCES (Tables)" sheetId="16" state="visible" r:id="rId16"/>
    <sheet xmlns:r="http://schemas.openxmlformats.org/officeDocument/2006/relationships" name="SUMMARY OF SIGNIFICANT ACCOUN_3" sheetId="17" state="visible" r:id="rId17"/>
    <sheet xmlns:r="http://schemas.openxmlformats.org/officeDocument/2006/relationships" name="SHAREHOLDERS_ EQUITY (Details N" sheetId="18" state="visible" r:id="rId18"/>
    <sheet xmlns:r="http://schemas.openxmlformats.org/officeDocument/2006/relationships" name="COMMITMENTS AND CONTINGENCIES (" sheetId="19" state="visible" r:id="rId19"/>
    <sheet xmlns:r="http://schemas.openxmlformats.org/officeDocument/2006/relationships" name="SCHEDULE OF ACCRUED LIABILITIES" sheetId="20" state="visible" r:id="rId20"/>
    <sheet xmlns:r="http://schemas.openxmlformats.org/officeDocument/2006/relationships" name="SCHEDULE OF RELATED PARTY TRANS" sheetId="21" state="visible" r:id="rId21"/>
    <sheet xmlns:r="http://schemas.openxmlformats.org/officeDocument/2006/relationships" name="RELATED PARTY BALANCES (Details" sheetId="22" state="visible" r:id="rId22"/>
    <sheet xmlns:r="http://schemas.openxmlformats.org/officeDocument/2006/relationships" name="GOING CONCERN (Details Narrativ" sheetId="23" state="visible" r:id="rId23"/>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0624</t>
        </is>
      </c>
      <c r="C12" s="4" t="inlineStr">
        <is>
          <t xml:space="preserve"> </t>
        </is>
      </c>
    </row>
    <row r="13">
      <c r="A13" s="4" t="inlineStr">
        <is>
          <t>Entity Registrant Name</t>
        </is>
      </c>
      <c r="B13" s="4" t="inlineStr">
        <is>
          <t>TRENDMAKER,
INC. LIMITED</t>
        </is>
      </c>
      <c r="C13" s="4" t="inlineStr">
        <is>
          <t xml:space="preserve"> </t>
        </is>
      </c>
    </row>
    <row r="14">
      <c r="A14" s="4" t="inlineStr">
        <is>
          <t>Entity Central Index Key</t>
        </is>
      </c>
      <c r="B14" s="4" t="inlineStr">
        <is>
          <t>0001613685</t>
        </is>
      </c>
      <c r="C14" s="4" t="inlineStr">
        <is>
          <t xml:space="preserve"> </t>
        </is>
      </c>
    </row>
    <row r="15">
      <c r="A15" s="4" t="inlineStr">
        <is>
          <t>Entity Tax Identification Number</t>
        </is>
      </c>
      <c r="B15" s="4" t="inlineStr">
        <is>
          <t>80-09795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Lot
                                            56935 Jalan 9/8</t>
        </is>
      </c>
      <c r="C17" s="4" t="inlineStr">
        <is>
          <t xml:space="preserve"> </t>
        </is>
      </c>
    </row>
    <row r="18">
      <c r="A18" s="4" t="inlineStr">
        <is>
          <t>Entity Address, Address Line Two</t>
        </is>
      </c>
      <c r="B18" s="4" t="inlineStr">
        <is>
          <t>Seksyen 9</t>
        </is>
      </c>
      <c r="C18" s="4" t="inlineStr">
        <is>
          <t xml:space="preserve"> </t>
        </is>
      </c>
    </row>
    <row r="19">
      <c r="A19" s="4" t="inlineStr">
        <is>
          <t>Entity Address, City or Town</t>
        </is>
      </c>
      <c r="B19" s="4" t="inlineStr">
        <is>
          <t>Bandar
    Baru Bangi</t>
        </is>
      </c>
      <c r="C19" s="4" t="inlineStr">
        <is>
          <t xml:space="preserve"> </t>
        </is>
      </c>
    </row>
    <row r="20">
      <c r="A20" s="4" t="inlineStr">
        <is>
          <t>Entity Address, Country</t>
        </is>
      </c>
      <c r="B20" s="4" t="inlineStr">
        <is>
          <t>MY</t>
        </is>
      </c>
      <c r="C20" s="4" t="inlineStr">
        <is>
          <t xml:space="preserve"> </t>
        </is>
      </c>
    </row>
    <row r="21">
      <c r="A21" s="4" t="inlineStr">
        <is>
          <t>Entity Address, Postal Zip Code</t>
        </is>
      </c>
      <c r="B21" s="4" t="inlineStr">
        <is>
          <t>43650</t>
        </is>
      </c>
      <c r="C21" s="4" t="inlineStr">
        <is>
          <t xml:space="preserve"> </t>
        </is>
      </c>
    </row>
    <row r="22">
      <c r="A22" s="4" t="inlineStr">
        <is>
          <t>City Area Code</t>
        </is>
      </c>
      <c r="B22" s="4" t="inlineStr">
        <is>
          <t>+603</t>
        </is>
      </c>
      <c r="C22" s="4" t="inlineStr">
        <is>
          <t xml:space="preserve"> </t>
        </is>
      </c>
    </row>
    <row r="23">
      <c r="A23" s="4" t="inlineStr">
        <is>
          <t>Local Phone Number</t>
        </is>
      </c>
      <c r="B23" s="4" t="inlineStr">
        <is>
          <t>8923 188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MIN</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Common Stock, Shares Outstanding</t>
        </is>
      </c>
      <c r="B33" s="4" t="inlineStr">
        <is>
          <t xml:space="preserve"> </t>
        </is>
      </c>
      <c r="C33" s="5" t="n">
        <v>13537000</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4.
ACCRUED LIABILITIES Accrued
liabilities consisted of the followings at June 30, 2024 and December 31, 2023. SCHEDULE
OF ACCRUED LIABILITIES
June 30, 2024 December 31, 2023
(Unaudited) (Audited)
$ $
Accrued expenses 5,298 10,894
Total accrued liabilities 5,298 10,894 TRENDMAKER,
INC. LIMITED NOTES
TO CONDENSED FINANCIAL STATEMENTS For
the six months ended June 30, 2024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t>
        </is>
      </c>
      <c r="B4" s="4" t="inlineStr">
        <is>
          <t xml:space="preserve">5.
RELATED PARTY BALANCES SCHEDULE
OF RELATED PARTY TRANSACTIONS
June 30, 2024 December 31, 2023
(Unaudited) (Audited)
$ $
Due from related party:
Related Party A 123,868 147,322
Due to related party:
Related Party B 214,842 214,842 As
of June 30, 2024, the balance US$ 123,868 214,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6.
GOING CONCERN As
of June 30, 2024, the Company has an accumulated deficit of $ 922,792 96,272 17,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7.
SUBSEQUENT EVENTS The
Company has evaluated subsequent events from the balance sheet date through June 30, 2024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 xml:space="preserve">Basis
of preparation The
reporting currency of the Company is United States Dollars (“US$”) and the accompanying financial statements have been expressed
in US$, which is functional currency as being the primary currency of the economic environment in which the entity operates. The
accompanying unaudited condensed financial statements as of and for the six months ended June 30,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4, are not necessarily indicative of the results that may be expected for
the year ending December 31, 2024. The Condensed Balance Sheets information as of June 30, 2024, was derived from the Company’s
audited Financial Statements as of and for the year ended December 31, 2023, included in the Company’s Annual Report on Form 10-K
filed with the SEC on March 13, 2024. These financial statements should be read in conjunction with that report.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August 21, 2013 Effective
as of February 29, 2016, the Company had a change of control as a result of the sale of its previous controlling shareholder of 5,000,000 76.5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t>
        </is>
      </c>
    </row>
    <row r="5">
      <c r="A5" s="4" t="inlineStr">
        <is>
          <t>Use of estimates</t>
        </is>
      </c>
      <c r="B5"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t>
        </is>
      </c>
    </row>
    <row r="6">
      <c r="A6" s="4" t="inlineStr">
        <is>
          <t>Revenue recognition</t>
        </is>
      </c>
      <c r="B6"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RENDMAKER,
INC. LIMITED NOTES
TO CONDENSED FINANCIAL STATEMENTS For
the six months ended June 30, 2024 (Currency
expressed in United States Dollars (“US$”), except for number of shares) (Unaudited)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At June 30, 2024, the Company had no </t>
        </is>
      </c>
    </row>
    <row r="8">
      <c r="A8" s="4" t="inlineStr">
        <is>
          <t>Income taxes</t>
        </is>
      </c>
      <c r="B8" s="4" t="inlineStr">
        <is>
          <t xml:space="preserve">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9">
      <c r="A9" s="4" t="inlineStr">
        <is>
          <t>Related party</t>
        </is>
      </c>
      <c r="B9" s="4" t="inlineStr">
        <is>
          <t xml:space="preserve">Related
party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RENDMAKER,
INC. LIMITED NOTES
TO CONDENSED FINANCIAL STATEMENTS For
the six months ended June 30, 2024 (Currency
expressed in United States Dollars (“US$”), except for number of shares) (Unaudited) </t>
        </is>
      </c>
    </row>
    <row r="10">
      <c r="A10" s="4" t="inlineStr">
        <is>
          <t>Fair value of financial instruments</t>
        </is>
      </c>
      <c r="B10" s="4" t="inlineStr">
        <is>
          <t xml:space="preserve">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t>
        </is>
      </c>
    </row>
    <row r="11">
      <c r="A11" s="4" t="inlineStr">
        <is>
          <t>Recent accounting pronouncements</t>
        </is>
      </c>
      <c r="B11"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s at June 30, 2024 and December 31, 2023. SCHEDULE
OF ACCRUED LIABILITIES
June 30, 2024 December 31, 2023
(Unaudited) (Audited)
$ $
Accrued expenses 5,298 10,894
Total accrued liabilities 5,298 10,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June 30, 2024 December 31, 2023
(Unaudited) (Audited)
$ $
Due from related party:
Related Party A 123,868 147,322
Due to related party:
Related Party B 214,842 214,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MMARY OF SIGNIFICANT ACCOUNTING POLICIES (Details Narrative) - USD ($)</t>
        </is>
      </c>
      <c r="C1" s="2" t="inlineStr">
        <is>
          <t>6 Months Ended</t>
        </is>
      </c>
    </row>
    <row r="2">
      <c r="B2" s="2" t="inlineStr">
        <is>
          <t>Feb. 29, 2016</t>
        </is>
      </c>
      <c r="C2" s="2" t="inlineStr">
        <is>
          <t>Jun. 30, 2024</t>
        </is>
      </c>
    </row>
    <row r="3">
      <c r="A3" s="3" t="inlineStr">
        <is>
          <t>Accounting Policies [Abstract]</t>
        </is>
      </c>
      <c r="B3" s="4" t="inlineStr">
        <is>
          <t xml:space="preserve"> </t>
        </is>
      </c>
      <c r="C3" s="4" t="inlineStr">
        <is>
          <t xml:space="preserve"> </t>
        </is>
      </c>
    </row>
    <row r="4">
      <c r="A4" s="4" t="inlineStr">
        <is>
          <t>State country code</t>
        </is>
      </c>
      <c r="B4" s="4" t="inlineStr">
        <is>
          <t xml:space="preserve"> </t>
        </is>
      </c>
      <c r="C4" s="4" t="inlineStr">
        <is>
          <t>NV</t>
        </is>
      </c>
    </row>
    <row r="5">
      <c r="A5" s="4" t="inlineStr">
        <is>
          <t>Date of incorporation</t>
        </is>
      </c>
      <c r="B5" s="4" t="inlineStr">
        <is>
          <t xml:space="preserve"> </t>
        </is>
      </c>
      <c r="C5" s="4" t="inlineStr">
        <is>
          <t>Aug. 21,  2013</t>
        </is>
      </c>
    </row>
    <row r="6">
      <c r="A6" s="4" t="inlineStr">
        <is>
          <t>Common stock shares, purchase</t>
        </is>
      </c>
      <c r="B6" s="5" t="n">
        <v>5000000</v>
      </c>
      <c r="C6" s="4" t="inlineStr">
        <is>
          <t xml:space="preserve"> </t>
        </is>
      </c>
    </row>
    <row r="7">
      <c r="A7" s="4" t="inlineStr">
        <is>
          <t>Percentage of common stock issued and outstanding</t>
        </is>
      </c>
      <c r="B7" s="9" t="n">
        <v>0.765</v>
      </c>
      <c r="C7" s="4" t="inlineStr">
        <is>
          <t xml:space="preserve"> </t>
        </is>
      </c>
    </row>
    <row r="8">
      <c r="A8" s="4" t="inlineStr">
        <is>
          <t>Cash and cash equivalents</t>
        </is>
      </c>
      <c r="B8" s="4" t="inlineStr">
        <is>
          <t xml:space="preserve"> </t>
        </is>
      </c>
      <c r="C8" s="7"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6" t="n">
        <v>0.0001</v>
      </c>
      <c r="C4" s="6" t="n">
        <v>0.0001</v>
      </c>
    </row>
    <row r="5">
      <c r="A5" s="4" t="inlineStr">
        <is>
          <t>Preferred stock, shares issued</t>
        </is>
      </c>
      <c r="B5" s="5" t="n">
        <v>0</v>
      </c>
      <c r="C5" s="5" t="n">
        <v>0</v>
      </c>
    </row>
    <row r="6">
      <c r="A6" s="4" t="inlineStr">
        <is>
          <t>Common stock, shares authorized</t>
        </is>
      </c>
      <c r="B6" s="5" t="n">
        <v>100000000</v>
      </c>
      <c r="C6" s="5" t="n">
        <v>100000000</v>
      </c>
    </row>
    <row r="7">
      <c r="A7" s="4" t="inlineStr">
        <is>
          <t>Common stock, par value</t>
        </is>
      </c>
      <c r="B7" s="6" t="n">
        <v>0.0001</v>
      </c>
      <c r="C7" s="6" t="n">
        <v>0.0001</v>
      </c>
    </row>
    <row r="8">
      <c r="A8" s="4" t="inlineStr">
        <is>
          <t>Common stock, shares outstanding</t>
        </is>
      </c>
      <c r="B8" s="5" t="n">
        <v>13537000</v>
      </c>
      <c r="C8" s="5" t="n">
        <v>13537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4 USD ($)</t>
        </is>
      </c>
    </row>
    <row r="2">
      <c r="A2" s="3" t="inlineStr">
        <is>
          <t>Commitments and Contingencies Disclosure [Abstract]</t>
        </is>
      </c>
      <c r="B2" s="4" t="inlineStr">
        <is>
          <t xml:space="preserve"> </t>
        </is>
      </c>
    </row>
    <row r="3">
      <c r="A3" s="4" t="inlineStr">
        <is>
          <t>Commitment or contingency</t>
        </is>
      </c>
      <c r="B3"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t>
        </is>
      </c>
      <c r="B2" s="4" t="inlineStr">
        <is>
          <t xml:space="preserve"> </t>
        </is>
      </c>
      <c r="C2" s="4" t="inlineStr">
        <is>
          <t xml:space="preserve"> </t>
        </is>
      </c>
    </row>
    <row r="3">
      <c r="A3" s="4" t="inlineStr">
        <is>
          <t>Total Current Asset</t>
        </is>
      </c>
      <c r="B3" s="7" t="n">
        <v>123868</v>
      </c>
      <c r="C3" s="7" t="n">
        <v>147322</v>
      </c>
    </row>
    <row r="4">
      <c r="A4" s="4" t="inlineStr">
        <is>
          <t>TOTAL ASSET</t>
        </is>
      </c>
      <c r="B4" s="5" t="n">
        <v>123868</v>
      </c>
      <c r="C4" s="5" t="n">
        <v>147322</v>
      </c>
    </row>
    <row r="5">
      <c r="A5" s="3" t="inlineStr">
        <is>
          <t>CURRENT LIABILITIES</t>
        </is>
      </c>
      <c r="B5" s="4" t="inlineStr">
        <is>
          <t xml:space="preserve"> </t>
        </is>
      </c>
      <c r="C5" s="4" t="inlineStr">
        <is>
          <t xml:space="preserve"> </t>
        </is>
      </c>
    </row>
    <row r="6">
      <c r="A6" s="4" t="inlineStr">
        <is>
          <t>Accrued liabilities</t>
        </is>
      </c>
      <c r="B6" s="5" t="n">
        <v>5298</v>
      </c>
      <c r="C6" s="5" t="n">
        <v>10894</v>
      </c>
    </row>
    <row r="7">
      <c r="A7" s="4" t="inlineStr">
        <is>
          <t>Total Current Liabilities</t>
        </is>
      </c>
      <c r="B7" s="5" t="n">
        <v>220140</v>
      </c>
      <c r="C7" s="5" t="n">
        <v>225736</v>
      </c>
    </row>
    <row r="8">
      <c r="A8" s="4" t="inlineStr">
        <is>
          <t>TOTAL LIABILITIES</t>
        </is>
      </c>
      <c r="B8" s="5" t="n">
        <v>220140</v>
      </c>
      <c r="C8" s="5" t="n">
        <v>225736</v>
      </c>
    </row>
    <row r="9">
      <c r="A9" s="3" t="inlineStr">
        <is>
          <t>STOCKHOLDERS’ EQUITY</t>
        </is>
      </c>
      <c r="B9" s="4" t="inlineStr">
        <is>
          <t xml:space="preserve"> </t>
        </is>
      </c>
      <c r="C9" s="4" t="inlineStr">
        <is>
          <t xml:space="preserve"> </t>
        </is>
      </c>
    </row>
    <row r="10">
      <c r="A10" s="4" t="inlineStr">
        <is>
          <t>Preferred stock, $0.0001 par value; 10,000,000 shares authorized, none issued and outstanding</t>
        </is>
      </c>
      <c r="B10" s="4" t="inlineStr">
        <is>
          <t xml:space="preserve"> </t>
        </is>
      </c>
      <c r="C10" s="4" t="inlineStr">
        <is>
          <t xml:space="preserve"> </t>
        </is>
      </c>
    </row>
    <row r="11">
      <c r="A11" s="4" t="inlineStr">
        <is>
          <t>Common stock, $0.0001 par value; 100,000,000 shares authorized, 13,537,000 and 13,537,000 issued and outstanding as of June 30, 2024 and December 31, 2023</t>
        </is>
      </c>
      <c r="B11" s="5" t="n">
        <v>1354</v>
      </c>
      <c r="C11" s="5" t="n">
        <v>1354</v>
      </c>
    </row>
    <row r="12">
      <c r="A12" s="4" t="inlineStr">
        <is>
          <t>Additional paid in capital</t>
        </is>
      </c>
      <c r="B12" s="5" t="n">
        <v>825166</v>
      </c>
      <c r="C12" s="5" t="n">
        <v>825166</v>
      </c>
    </row>
    <row r="13">
      <c r="A13" s="4" t="inlineStr">
        <is>
          <t>Accumulated deficit</t>
        </is>
      </c>
      <c r="B13" s="5" t="n">
        <v>-922792</v>
      </c>
      <c r="C13" s="5" t="n">
        <v>-904934</v>
      </c>
    </row>
    <row r="14">
      <c r="A14" s="4" t="inlineStr">
        <is>
          <t>TOTAL STOCKHOLDERS’ EQUITY</t>
        </is>
      </c>
      <c r="B14" s="5" t="n">
        <v>-96272</v>
      </c>
      <c r="C14" s="5" t="n">
        <v>-78414</v>
      </c>
    </row>
    <row r="15">
      <c r="A15" s="4" t="inlineStr">
        <is>
          <t>TOTAL LIABILITIES AND STOCKHOLDERS’ EQUITY</t>
        </is>
      </c>
      <c r="B15" s="5" t="n">
        <v>123868</v>
      </c>
      <c r="C15" s="5" t="n">
        <v>147322</v>
      </c>
    </row>
    <row r="16">
      <c r="A16" s="4" t="inlineStr">
        <is>
          <t>Related Party A [Member]</t>
        </is>
      </c>
      <c r="B16" s="4" t="inlineStr">
        <is>
          <t xml:space="preserve"> </t>
        </is>
      </c>
      <c r="C16" s="4" t="inlineStr">
        <is>
          <t xml:space="preserve"> </t>
        </is>
      </c>
    </row>
    <row r="17">
      <c r="A17" s="3" t="inlineStr">
        <is>
          <t>CURRENT ASSET</t>
        </is>
      </c>
      <c r="B17" s="4" t="inlineStr">
        <is>
          <t xml:space="preserve"> </t>
        </is>
      </c>
      <c r="C17" s="4" t="inlineStr">
        <is>
          <t xml:space="preserve"> </t>
        </is>
      </c>
    </row>
    <row r="18">
      <c r="A18" s="4" t="inlineStr">
        <is>
          <t>Due from related party</t>
        </is>
      </c>
      <c r="B18" s="5" t="n">
        <v>123868</v>
      </c>
      <c r="C18" s="5" t="n">
        <v>147322</v>
      </c>
    </row>
    <row r="19">
      <c r="A19" s="4" t="inlineStr">
        <is>
          <t>Related Party B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y</t>
        </is>
      </c>
      <c r="B21" s="7" t="n">
        <v>214842</v>
      </c>
      <c r="C21" s="7" t="n">
        <v>21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7" t="n">
        <v>5298</v>
      </c>
      <c r="C3" s="7" t="n">
        <v>10894</v>
      </c>
    </row>
    <row r="4">
      <c r="A4" s="4" t="inlineStr">
        <is>
          <t>Total accrued liabilities</t>
        </is>
      </c>
      <c r="B4" s="7" t="n">
        <v>5298</v>
      </c>
      <c r="C4" s="7" t="n">
        <v>108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Jun. 30, 2024</t>
        </is>
      </c>
      <c r="C1" s="2" t="inlineStr">
        <is>
          <t>Dec. 31, 2023</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y</t>
        </is>
      </c>
      <c r="B4" s="7" t="n">
        <v>123868</v>
      </c>
      <c r="C4" s="7" t="n">
        <v>147322</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7" t="n">
        <v>214842</v>
      </c>
      <c r="C7" s="7" t="n">
        <v>2148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BALANCES (Details Narrative) - USD ($)</t>
        </is>
      </c>
      <c r="B1" s="2" t="inlineStr">
        <is>
          <t>Jun. 30, 2024</t>
        </is>
      </c>
      <c r="C1" s="2" t="inlineStr">
        <is>
          <t>Dec. 31, 2023</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y</t>
        </is>
      </c>
      <c r="B4" s="7" t="n">
        <v>123868</v>
      </c>
      <c r="C4" s="7" t="n">
        <v>147322</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7" t="n">
        <v>214842</v>
      </c>
      <c r="C7" s="7" t="n">
        <v>2148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7" t="n">
        <v>922792</v>
      </c>
      <c r="C4" s="4" t="inlineStr">
        <is>
          <t xml:space="preserve"> </t>
        </is>
      </c>
      <c r="D4" s="4" t="inlineStr">
        <is>
          <t xml:space="preserve"> </t>
        </is>
      </c>
      <c r="E4" s="4" t="inlineStr">
        <is>
          <t xml:space="preserve"> </t>
        </is>
      </c>
      <c r="F4" s="7" t="n">
        <v>922792</v>
      </c>
      <c r="G4" s="4" t="inlineStr">
        <is>
          <t xml:space="preserve"> </t>
        </is>
      </c>
      <c r="H4" s="7" t="n">
        <v>904934</v>
      </c>
      <c r="I4" s="4" t="inlineStr">
        <is>
          <t xml:space="preserve"> </t>
        </is>
      </c>
    </row>
    <row r="5">
      <c r="A5" s="4" t="inlineStr">
        <is>
          <t>Stockholders' equity</t>
        </is>
      </c>
      <c r="B5" s="5" t="n">
        <v>96272</v>
      </c>
      <c r="C5" s="7" t="n">
        <v>88070</v>
      </c>
      <c r="D5" s="7" t="n">
        <v>54914</v>
      </c>
      <c r="E5" s="7" t="n">
        <v>48764</v>
      </c>
      <c r="F5" s="5" t="n">
        <v>96272</v>
      </c>
      <c r="G5" s="7" t="n">
        <v>54914</v>
      </c>
      <c r="H5" s="7" t="n">
        <v>78414</v>
      </c>
      <c r="I5" s="7" t="n">
        <v>40127</v>
      </c>
    </row>
    <row r="6">
      <c r="A6" s="4" t="inlineStr">
        <is>
          <t>Net loss</t>
        </is>
      </c>
      <c r="B6" s="7" t="n">
        <v>8202</v>
      </c>
      <c r="C6" s="7" t="n">
        <v>9656</v>
      </c>
      <c r="D6" s="7" t="n">
        <v>6150</v>
      </c>
      <c r="E6" s="7" t="n">
        <v>8637</v>
      </c>
      <c r="F6" s="7" t="n">
        <v>17858</v>
      </c>
      <c r="G6" s="7" t="n">
        <v>14787</v>
      </c>
      <c r="H6" s="4" t="inlineStr">
        <is>
          <t xml:space="preserve"> </t>
        </is>
      </c>
      <c r="I6"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100000000</v>
      </c>
      <c r="C8" s="5" t="n">
        <v>100000000</v>
      </c>
    </row>
    <row r="9">
      <c r="A9" s="4" t="inlineStr">
        <is>
          <t>Common stock, shares issued</t>
        </is>
      </c>
      <c r="B9" s="5" t="n">
        <v>13537000</v>
      </c>
      <c r="C9" s="5" t="n">
        <v>13537000</v>
      </c>
    </row>
    <row r="10">
      <c r="A10" s="4" t="inlineStr">
        <is>
          <t>Common stock, shares outstanding</t>
        </is>
      </c>
      <c r="B10" s="5" t="n">
        <v>13537000</v>
      </c>
      <c r="C10" s="5" t="n">
        <v>135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OTHER SERVICE FEES</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GROSS PROFIT</t>
        </is>
      </c>
      <c r="B7" s="4" t="inlineStr">
        <is>
          <t xml:space="preserve"> </t>
        </is>
      </c>
      <c r="C7" s="4" t="inlineStr">
        <is>
          <t xml:space="preserve"> </t>
        </is>
      </c>
      <c r="D7" s="4" t="inlineStr">
        <is>
          <t xml:space="preserve"> </t>
        </is>
      </c>
      <c r="E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8202</v>
      </c>
      <c r="C9" s="5" t="n">
        <v>-6150</v>
      </c>
      <c r="D9" s="5" t="n">
        <v>-17858</v>
      </c>
      <c r="E9" s="5" t="n">
        <v>-14787</v>
      </c>
    </row>
    <row r="10">
      <c r="A10" s="4" t="inlineStr">
        <is>
          <t>LOSS BEFORE INCOME TAX</t>
        </is>
      </c>
      <c r="B10" s="5" t="n">
        <v>-8202</v>
      </c>
      <c r="C10" s="5" t="n">
        <v>-6150</v>
      </c>
      <c r="D10" s="5" t="n">
        <v>-17858</v>
      </c>
      <c r="E10" s="5" t="n">
        <v>-14787</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7" t="n">
        <v>-8202</v>
      </c>
      <c r="C12" s="7" t="n">
        <v>-6150</v>
      </c>
      <c r="D12" s="7" t="n">
        <v>-17858</v>
      </c>
      <c r="E12" s="7" t="n">
        <v>-14787</v>
      </c>
    </row>
    <row r="13">
      <c r="A13" s="4" t="inlineStr">
        <is>
          <t>Net loss per share, basic</t>
        </is>
      </c>
      <c r="B13" s="6" t="n">
        <v>-0.0005999999999999999</v>
      </c>
      <c r="C13" s="6" t="n">
        <v>-0.0005</v>
      </c>
      <c r="D13" s="8" t="n">
        <v>-0.001</v>
      </c>
      <c r="E13" s="8" t="n">
        <v>-0.001</v>
      </c>
    </row>
    <row r="14">
      <c r="A14" s="4" t="inlineStr">
        <is>
          <t>Net loss per share, diluted</t>
        </is>
      </c>
      <c r="B14" s="6" t="n">
        <v>-0.0005999999999999999</v>
      </c>
      <c r="C14" s="6" t="n">
        <v>-0.0005</v>
      </c>
      <c r="D14" s="8" t="n">
        <v>-0.001</v>
      </c>
      <c r="E14" s="8" t="n">
        <v>-0.001</v>
      </c>
    </row>
    <row r="15">
      <c r="A15" s="4" t="inlineStr">
        <is>
          <t>Weighted average number of shares outstanding - Basic</t>
        </is>
      </c>
      <c r="B15" s="5" t="n">
        <v>13537000</v>
      </c>
      <c r="C15" s="5" t="n">
        <v>13537000</v>
      </c>
      <c r="D15" s="5" t="n">
        <v>13537000</v>
      </c>
      <c r="E15" s="5" t="n">
        <v>13537000</v>
      </c>
    </row>
    <row r="16">
      <c r="A16" s="4" t="inlineStr">
        <is>
          <t>Weighted average number of shares outstanding - Diluted</t>
        </is>
      </c>
      <c r="B16" s="5" t="n">
        <v>13537000</v>
      </c>
      <c r="C16" s="5" t="n">
        <v>13537000</v>
      </c>
      <c r="D16" s="5" t="n">
        <v>13537000</v>
      </c>
      <c r="E16" s="5" t="n">
        <v>1353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354</v>
      </c>
      <c r="C2" s="7" t="n">
        <v>825166</v>
      </c>
      <c r="D2" s="7" t="n">
        <v>-866647</v>
      </c>
      <c r="E2" s="7" t="n">
        <v>-40127</v>
      </c>
    </row>
    <row r="3">
      <c r="A3" s="4" t="inlineStr">
        <is>
          <t>Balance, shares at Dec. 31, 2022</t>
        </is>
      </c>
      <c r="B3" s="5" t="n">
        <v>1353700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8637</v>
      </c>
      <c r="E4" s="5" t="n">
        <v>-8637</v>
      </c>
    </row>
    <row r="5">
      <c r="A5" s="4" t="inlineStr">
        <is>
          <t>Balance at Mar. 31, 2023</t>
        </is>
      </c>
      <c r="B5" s="7" t="n">
        <v>1354</v>
      </c>
      <c r="C5" s="5" t="n">
        <v>825166</v>
      </c>
      <c r="D5" s="5" t="n">
        <v>-875284</v>
      </c>
      <c r="E5" s="5" t="n">
        <v>-48764</v>
      </c>
    </row>
    <row r="6">
      <c r="A6" s="4" t="inlineStr">
        <is>
          <t>Balance, shares at Mar. 31, 2023</t>
        </is>
      </c>
      <c r="B6" s="5" t="n">
        <v>13537000</v>
      </c>
      <c r="C6" s="4" t="inlineStr">
        <is>
          <t xml:space="preserve"> </t>
        </is>
      </c>
      <c r="D6" s="4" t="inlineStr">
        <is>
          <t xml:space="preserve"> </t>
        </is>
      </c>
      <c r="E6" s="4" t="inlineStr">
        <is>
          <t xml:space="preserve"> </t>
        </is>
      </c>
    </row>
    <row r="7">
      <c r="A7" s="4" t="inlineStr">
        <is>
          <t>Balance at Dec. 31, 2022</t>
        </is>
      </c>
      <c r="B7" s="7" t="n">
        <v>1354</v>
      </c>
      <c r="C7" s="5" t="n">
        <v>825166</v>
      </c>
      <c r="D7" s="5" t="n">
        <v>-866647</v>
      </c>
      <c r="E7" s="5" t="n">
        <v>-40127</v>
      </c>
    </row>
    <row r="8">
      <c r="A8" s="4" t="inlineStr">
        <is>
          <t>Balance, shares at Dec. 31, 2022</t>
        </is>
      </c>
      <c r="B8" s="5" t="n">
        <v>135370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4" t="inlineStr">
        <is>
          <t xml:space="preserve"> </t>
        </is>
      </c>
      <c r="E9" s="5" t="n">
        <v>-14787</v>
      </c>
    </row>
    <row r="10">
      <c r="A10" s="4" t="inlineStr">
        <is>
          <t>Balance at Jun. 30, 2023</t>
        </is>
      </c>
      <c r="B10" s="7" t="n">
        <v>1354</v>
      </c>
      <c r="C10" s="5" t="n">
        <v>825166</v>
      </c>
      <c r="D10" s="5" t="n">
        <v>-881434</v>
      </c>
      <c r="E10" s="5" t="n">
        <v>-54914</v>
      </c>
    </row>
    <row r="11">
      <c r="A11" s="4" t="inlineStr">
        <is>
          <t>Balance, shares at Jun. 30, 2023</t>
        </is>
      </c>
      <c r="B11" s="5" t="n">
        <v>13537000</v>
      </c>
      <c r="C11" s="4" t="inlineStr">
        <is>
          <t xml:space="preserve"> </t>
        </is>
      </c>
      <c r="D11" s="4" t="inlineStr">
        <is>
          <t xml:space="preserve"> </t>
        </is>
      </c>
      <c r="E11" s="4" t="inlineStr">
        <is>
          <t xml:space="preserve"> </t>
        </is>
      </c>
    </row>
    <row r="12">
      <c r="A12" s="4" t="inlineStr">
        <is>
          <t>Balance at Mar. 31, 2023</t>
        </is>
      </c>
      <c r="B12" s="7" t="n">
        <v>1354</v>
      </c>
      <c r="C12" s="5" t="n">
        <v>825166</v>
      </c>
      <c r="D12" s="5" t="n">
        <v>-875284</v>
      </c>
      <c r="E12" s="5" t="n">
        <v>-48764</v>
      </c>
    </row>
    <row r="13">
      <c r="A13" s="4" t="inlineStr">
        <is>
          <t>Balance, shares at Mar. 31, 2023</t>
        </is>
      </c>
      <c r="B13" s="5" t="n">
        <v>13537000</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6150</v>
      </c>
      <c r="E14" s="5" t="n">
        <v>-6150</v>
      </c>
    </row>
    <row r="15">
      <c r="A15" s="4" t="inlineStr">
        <is>
          <t>Balance at Jun. 30, 2023</t>
        </is>
      </c>
      <c r="B15" s="7" t="n">
        <v>1354</v>
      </c>
      <c r="C15" s="5" t="n">
        <v>825166</v>
      </c>
      <c r="D15" s="5" t="n">
        <v>-881434</v>
      </c>
      <c r="E15" s="5" t="n">
        <v>-54914</v>
      </c>
    </row>
    <row r="16">
      <c r="A16" s="4" t="inlineStr">
        <is>
          <t>Balance, shares at Jun. 30, 2023</t>
        </is>
      </c>
      <c r="B16" s="5" t="n">
        <v>13537000</v>
      </c>
      <c r="C16" s="4" t="inlineStr">
        <is>
          <t xml:space="preserve"> </t>
        </is>
      </c>
      <c r="D16" s="4" t="inlineStr">
        <is>
          <t xml:space="preserve"> </t>
        </is>
      </c>
      <c r="E16" s="4" t="inlineStr">
        <is>
          <t xml:space="preserve"> </t>
        </is>
      </c>
    </row>
    <row r="17">
      <c r="A17" s="4" t="inlineStr">
        <is>
          <t>Balance at Dec. 31, 2023</t>
        </is>
      </c>
      <c r="B17" s="7" t="n">
        <v>1354</v>
      </c>
      <c r="C17" s="5" t="n">
        <v>825166</v>
      </c>
      <c r="D17" s="5" t="n">
        <v>-904934</v>
      </c>
      <c r="E17" s="5" t="n">
        <v>-78414</v>
      </c>
    </row>
    <row r="18">
      <c r="A18" s="4" t="inlineStr">
        <is>
          <t>Balance, shares at Dec. 31, 2023</t>
        </is>
      </c>
      <c r="B18" s="5" t="n">
        <v>13537000</v>
      </c>
      <c r="C18" s="4" t="inlineStr">
        <is>
          <t xml:space="preserve"> </t>
        </is>
      </c>
      <c r="D18" s="4" t="inlineStr">
        <is>
          <t xml:space="preserve"> </t>
        </is>
      </c>
      <c r="E18" s="4" t="inlineStr">
        <is>
          <t xml:space="preserve"> </t>
        </is>
      </c>
    </row>
    <row r="19">
      <c r="A19" s="4" t="inlineStr">
        <is>
          <t>Net loss for the period</t>
        </is>
      </c>
      <c r="B19" s="4" t="inlineStr">
        <is>
          <t xml:space="preserve"> </t>
        </is>
      </c>
      <c r="C19" s="4" t="inlineStr">
        <is>
          <t xml:space="preserve"> </t>
        </is>
      </c>
      <c r="D19" s="5" t="n">
        <v>-9656</v>
      </c>
      <c r="E19" s="5" t="n">
        <v>-9656</v>
      </c>
    </row>
    <row r="20">
      <c r="A20" s="4" t="inlineStr">
        <is>
          <t>Balance at Mar. 31, 2024</t>
        </is>
      </c>
      <c r="B20" s="7" t="n">
        <v>1354</v>
      </c>
      <c r="C20" s="5" t="n">
        <v>825166</v>
      </c>
      <c r="D20" s="5" t="n">
        <v>-914590</v>
      </c>
      <c r="E20" s="5" t="n">
        <v>-88070</v>
      </c>
    </row>
    <row r="21">
      <c r="A21" s="4" t="inlineStr">
        <is>
          <t>Balance, shares at Mar. 31, 2024</t>
        </is>
      </c>
      <c r="B21" s="5" t="n">
        <v>13537000</v>
      </c>
      <c r="C21" s="4" t="inlineStr">
        <is>
          <t xml:space="preserve"> </t>
        </is>
      </c>
      <c r="D21" s="4" t="inlineStr">
        <is>
          <t xml:space="preserve"> </t>
        </is>
      </c>
      <c r="E21" s="4" t="inlineStr">
        <is>
          <t xml:space="preserve"> </t>
        </is>
      </c>
    </row>
    <row r="22">
      <c r="A22" s="4" t="inlineStr">
        <is>
          <t>Balance at Dec. 31, 2023</t>
        </is>
      </c>
      <c r="B22" s="7" t="n">
        <v>1354</v>
      </c>
      <c r="C22" s="5" t="n">
        <v>825166</v>
      </c>
      <c r="D22" s="5" t="n">
        <v>-904934</v>
      </c>
      <c r="E22" s="5" t="n">
        <v>-78414</v>
      </c>
    </row>
    <row r="23">
      <c r="A23" s="4" t="inlineStr">
        <is>
          <t>Balance, shares at Dec. 31, 2023</t>
        </is>
      </c>
      <c r="B23" s="5" t="n">
        <v>13537000</v>
      </c>
      <c r="C23" s="4" t="inlineStr">
        <is>
          <t xml:space="preserve"> </t>
        </is>
      </c>
      <c r="D23" s="4" t="inlineStr">
        <is>
          <t xml:space="preserve"> </t>
        </is>
      </c>
      <c r="E23" s="4" t="inlineStr">
        <is>
          <t xml:space="preserve"> </t>
        </is>
      </c>
    </row>
    <row r="24">
      <c r="A24" s="4" t="inlineStr">
        <is>
          <t>Net loss for the period</t>
        </is>
      </c>
      <c r="B24" s="4" t="inlineStr">
        <is>
          <t xml:space="preserve"> </t>
        </is>
      </c>
      <c r="C24" s="4" t="inlineStr">
        <is>
          <t xml:space="preserve"> </t>
        </is>
      </c>
      <c r="D24" s="4" t="inlineStr">
        <is>
          <t xml:space="preserve"> </t>
        </is>
      </c>
      <c r="E24" s="5" t="n">
        <v>-17858</v>
      </c>
    </row>
    <row r="25">
      <c r="A25" s="4" t="inlineStr">
        <is>
          <t>Balance at Jun. 30, 2024</t>
        </is>
      </c>
      <c r="B25" s="7" t="n">
        <v>1354</v>
      </c>
      <c r="C25" s="5" t="n">
        <v>825166</v>
      </c>
      <c r="D25" s="5" t="n">
        <v>-922792</v>
      </c>
      <c r="E25" s="5" t="n">
        <v>-96272</v>
      </c>
    </row>
    <row r="26">
      <c r="A26" s="4" t="inlineStr">
        <is>
          <t>Balance, shares at Jun. 30, 2024</t>
        </is>
      </c>
      <c r="B26" s="5" t="n">
        <v>13537000</v>
      </c>
      <c r="C26" s="4" t="inlineStr">
        <is>
          <t xml:space="preserve"> </t>
        </is>
      </c>
      <c r="D26" s="4" t="inlineStr">
        <is>
          <t xml:space="preserve"> </t>
        </is>
      </c>
      <c r="E26" s="4" t="inlineStr">
        <is>
          <t xml:space="preserve"> </t>
        </is>
      </c>
    </row>
    <row r="27">
      <c r="A27" s="4" t="inlineStr">
        <is>
          <t>Balance at Mar. 31, 2024</t>
        </is>
      </c>
      <c r="B27" s="7" t="n">
        <v>1354</v>
      </c>
      <c r="C27" s="5" t="n">
        <v>825166</v>
      </c>
      <c r="D27" s="5" t="n">
        <v>-914590</v>
      </c>
      <c r="E27" s="5" t="n">
        <v>-88070</v>
      </c>
    </row>
    <row r="28">
      <c r="A28" s="4" t="inlineStr">
        <is>
          <t>Balance, shares at Mar. 31, 2024</t>
        </is>
      </c>
      <c r="B28" s="5" t="n">
        <v>13537000</v>
      </c>
      <c r="C28" s="4" t="inlineStr">
        <is>
          <t xml:space="preserve"> </t>
        </is>
      </c>
      <c r="D28" s="4" t="inlineStr">
        <is>
          <t xml:space="preserve"> </t>
        </is>
      </c>
      <c r="E28" s="4" t="inlineStr">
        <is>
          <t xml:space="preserve"> </t>
        </is>
      </c>
    </row>
    <row r="29">
      <c r="A29" s="4" t="inlineStr">
        <is>
          <t>Net loss for the period</t>
        </is>
      </c>
      <c r="B29" s="4" t="inlineStr">
        <is>
          <t xml:space="preserve"> </t>
        </is>
      </c>
      <c r="C29" s="4" t="inlineStr">
        <is>
          <t xml:space="preserve"> </t>
        </is>
      </c>
      <c r="D29" s="5" t="n">
        <v>-8202</v>
      </c>
      <c r="E29" s="5" t="n">
        <v>-8202</v>
      </c>
    </row>
    <row r="30">
      <c r="A30" s="4" t="inlineStr">
        <is>
          <t>Balance at Jun. 30, 2024</t>
        </is>
      </c>
      <c r="B30" s="7" t="n">
        <v>1354</v>
      </c>
      <c r="C30" s="7" t="n">
        <v>825166</v>
      </c>
      <c r="D30" s="7" t="n">
        <v>-922792</v>
      </c>
      <c r="E30" s="7" t="n">
        <v>-96272</v>
      </c>
    </row>
    <row r="31">
      <c r="A31" s="4" t="inlineStr">
        <is>
          <t>Balance, shares at Jun. 30, 2024</t>
        </is>
      </c>
      <c r="B31" s="5" t="n">
        <v>13537000</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Unaudi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8202</v>
      </c>
      <c r="C4" s="7" t="n">
        <v>-9656</v>
      </c>
      <c r="D4" s="7" t="n">
        <v>-6150</v>
      </c>
      <c r="E4" s="7" t="n">
        <v>-8637</v>
      </c>
      <c r="F4" s="7" t="n">
        <v>-17858</v>
      </c>
      <c r="G4" s="7" t="n">
        <v>-14787</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ue from related party</t>
        </is>
      </c>
      <c r="B6" s="4" t="inlineStr">
        <is>
          <t xml:space="preserve"> </t>
        </is>
      </c>
      <c r="C6" s="4" t="inlineStr">
        <is>
          <t xml:space="preserve"> </t>
        </is>
      </c>
      <c r="D6" s="4" t="inlineStr">
        <is>
          <t xml:space="preserve"> </t>
        </is>
      </c>
      <c r="E6" s="4" t="inlineStr">
        <is>
          <t xml:space="preserve"> </t>
        </is>
      </c>
      <c r="F6" s="5" t="n">
        <v>23454</v>
      </c>
      <c r="G6" s="5" t="n">
        <v>19787</v>
      </c>
    </row>
    <row r="7">
      <c r="A7" s="4" t="inlineStr">
        <is>
          <t>Accrued liabilities</t>
        </is>
      </c>
      <c r="B7" s="4" t="inlineStr">
        <is>
          <t xml:space="preserve"> </t>
        </is>
      </c>
      <c r="C7" s="4" t="inlineStr">
        <is>
          <t xml:space="preserve"> </t>
        </is>
      </c>
      <c r="D7" s="4" t="inlineStr">
        <is>
          <t xml:space="preserve"> </t>
        </is>
      </c>
      <c r="E7" s="4" t="inlineStr">
        <is>
          <t xml:space="preserve"> </t>
        </is>
      </c>
      <c r="F7" s="5" t="n">
        <v>-5596</v>
      </c>
      <c r="G7" s="5" t="n">
        <v>-5000</v>
      </c>
    </row>
    <row r="8">
      <c r="A8" s="4" t="inlineStr">
        <is>
          <t>Net cash generated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rease/ (decrease) in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 beginning o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END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paration The
reporting currency of the Company is United States Dollars (“US$”) and the accompanying financial statements have been expressed
in US$, which is functional currency as being the primary currency of the economic environment in which the entity operates. The
accompanying unaudited condensed financial statements as of and for the six months ended June 30,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4, are not necessarily indicative of the results that may be expected for
the year ending December 31, 2024. The Condensed Balance Sheets information as of June 30, 2024, was derived from the Company’s
audited Financial Statements as of and for the year ended December 31, 2023, included in the Company’s Annual Report on Form 10-K
filed with the SEC on March 13, 2024. These financial statements should be read in conjunction with that report.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August 21, 2013 Effective
as of February 29, 2016, the Company had a change of control as a result of the sale of its previous controlling shareholder of 5,000,000 76.5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RENDMAKER,
INC. LIMITED NOTES
TO CONDENSED FINANCIAL STATEMENTS For
the six months ended June 30, 2024 (Currency
expressed in United States Dollars (“US$”), except for number of shares) (Unaudited) Cash
and cash equivalents The
Company considers all highly liquid temporary cash investments with an original maturity of three months or less to be cash equivalents.
At June 30, 2024, the Company had no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lated
party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RENDMAKER,
INC. LIMITED NOTES
TO CONDENSED FINANCIAL STATEMENTS For
the six months ended June 30, 2024 (Currency
expressed in United States Dollars (“US$”), except for number of shares) (Unaudited)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TRENDMAKER,
INC. LIMITED NOTES
TO CONDENSED FINANCIAL STATEMENTS For
the six months ended June 30, 2024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2.
SHAREHOLDERS’ EQUITY (A)
Preferred Stock The
Company was incorporated on August 21, 2013. The Company is authorized to issue 10,000,000 0.0001 no (B)
Common Stock The
Company is authorized to issue 100,000,000 0.0001 As
of June 30, 2024, the Company has 13,537,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4"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3.
COMMITMENTS AND CONTINGENCIES As
of June 30, 2024, the Company ha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04:41Z</dcterms:created>
  <dcterms:modified xmlns:dcterms="http://purl.org/dc/terms/" xmlns:xsi="http://www.w3.org/2001/XMLSchema-instance" xsi:type="dcterms:W3CDTF">2024-08-07T10:04:41Z</dcterms:modified>
</cp:coreProperties>
</file>